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SOLIDATED STATEMENTS OF CASH" sheetId="5" r:id="rId5"/>
    <s:sheet name="Basis of Presentation" sheetId="6" r:id="rId6"/>
    <s:sheet name="Summary of Significant Accounti" sheetId="7" r:id="rId7"/>
    <s:sheet name="Accounts Payable and Accrued Ex" sheetId="8" r:id="rId8"/>
    <s:sheet name="Shareholders' Equity" sheetId="9" r:id="rId9"/>
    <s:sheet name="Geographic Information" sheetId="10" r:id="rId10"/>
    <s:sheet name="Commitments and Contingencies" sheetId="11" r:id="rId11"/>
    <s:sheet name="Accounting Policies, by Policy " sheetId="12" r:id="rId12"/>
    <s:sheet name="Summary of Significant Accoun13" sheetId="13" r:id="rId13"/>
    <s:sheet name="Accounts Payable and Accrued 14" sheetId="14" r:id="rId14"/>
    <s:sheet name="Geographic Information (Tables)" sheetId="15" r:id="rId15"/>
    <s:sheet name="Summary of Significant Accoun16" sheetId="16" r:id="rId16"/>
    <s:sheet name="Summary of Significant Accoun17" sheetId="17" r:id="rId17"/>
    <s:sheet name="Summary of Significant Accoun18" sheetId="18" r:id="rId18"/>
    <s:sheet name="Summary of Significant Accoun19" sheetId="19" r:id="rId19"/>
    <s:sheet name="Accounts Payable and Accrued 20" sheetId="20" r:id="rId20"/>
    <s:sheet name="Shareholders' Equity (Details)" sheetId="21" r:id="rId21"/>
    <s:sheet name="Geographic Information (Details" sheetId="22" r:id="rId22"/>
    <s:sheet name="Geographic Information (Detai23" sheetId="23" r:id="rId23"/>
    <s:sheet name="Commitments and Contingencies (" sheetId="24" r:id="rId24"/>
  </s:sheets>
  <s:definedNames/>
  <s:calcPr calcId="124519" calcMode="auto" fullCalcOnLoad="1"/>
</s:workbook>
</file>

<file path=xl/sharedStrings.xml><?xml version="1.0" encoding="utf-8"?>
<sst xmlns="http://schemas.openxmlformats.org/spreadsheetml/2006/main" uniqueCount="278">
  <si>
    <t>Document And Entity Information - shares</t>
  </si>
  <si>
    <t>3 Months Ended</t>
  </si>
  <si>
    <t>Aug. 31, 2015</t>
  </si>
  <si>
    <t>Oct. 15, 2015</t>
  </si>
  <si>
    <t>Document and Entity Information [Abstract]</t>
  </si>
  <si>
    <t>Entity Registrant Name</t>
  </si>
  <si>
    <t>BIOMERICA INC.</t>
  </si>
  <si>
    <t>Document Type</t>
  </si>
  <si>
    <t>10-Q</t>
  </si>
  <si>
    <t>Current Fiscal Year End Date</t>
  </si>
  <si>
    <t>--05-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ug. 31,
		2015</t>
  </si>
  <si>
    <t>Document Fiscal Year Focus</t>
  </si>
  <si>
    <t>Document Fiscal Period Focus</t>
  </si>
  <si>
    <t>Q1</t>
  </si>
  <si>
    <t>CONDENSED CONSOLIDATED STATEMENTS OF OPERATIONS AND COMPREHENSIVE LOSS (UNAUDITED) - USD ($)</t>
  </si>
  <si>
    <t>Aug. 31, 2014</t>
  </si>
  <si>
    <t>Net sales</t>
  </si>
  <si>
    <t>Cost of sales</t>
  </si>
  <si>
    <t>Gross profit</t>
  </si>
  <si>
    <t>Operating Expenses:</t>
  </si>
  <si>
    <t>Selling, general and administrative</t>
  </si>
  <si>
    <t>Research and development</t>
  </si>
  <si>
    <t>Total operating expenses</t>
  </si>
  <si>
    <t>Loss from operations</t>
  </si>
  <si>
    <t>Other Income (Expense):</t>
  </si>
  <si>
    <t>Dividend and interest income</t>
  </si>
  <si>
    <t>Interest expense</t>
  </si>
  <si>
    <t>Total other income</t>
  </si>
  <si>
    <t>Loss before income tax</t>
  </si>
  <si>
    <t>Provision for income taxes</t>
  </si>
  <si>
    <t xml:space="preserve"> </t>
  </si>
  <si>
    <t>Net loss</t>
  </si>
  <si>
    <t>Basic net loss per common share (in Dollars per share)</t>
  </si>
  <si>
    <t>Diluted net loss per common share (in Dollars per share)</t>
  </si>
  <si>
    <t>Weighted average number of common and Common Equivalent Shares:</t>
  </si>
  <si>
    <t>Basic (in Shares)</t>
  </si>
  <si>
    <t>Diluted (in Shares)</t>
  </si>
  <si>
    <t>Other comprehensive loss, net of tax:</t>
  </si>
  <si>
    <t>Foreign currency translation</t>
  </si>
  <si>
    <t>Comprehensive loss</t>
  </si>
  <si>
    <t>CONDENSED CONSOLIDATED BALANCE SHEETS (UNAUDITED) - USD ($)</t>
  </si>
  <si>
    <t>May. 31, 2015</t>
  </si>
  <si>
    <t>Current Assets:</t>
  </si>
  <si>
    <t>Cash and cash equivalents</t>
  </si>
  <si>
    <t>Accounts receivable, less allowance for doubtful accounts of $3,154 and $17,468 as of August 31, 2015 and May 31, 2015, respectively</t>
  </si>
  <si>
    <t>Inventories, net</t>
  </si>
  <si>
    <t>Prepaid expenses and other</t>
  </si>
  <si>
    <t>Deferred tax assets, current portion</t>
  </si>
  <si>
    <t>Total Current Assets</t>
  </si>
  <si>
    <t>Property and Equipment, net of accumulated depreciation and amortization</t>
  </si>
  <si>
    <t>Deferred Tax Assets, net of current portion</t>
  </si>
  <si>
    <t>Investments</t>
  </si>
  <si>
    <t>Intangible Assets, net</t>
  </si>
  <si>
    <t>Other Assets</t>
  </si>
  <si>
    <t>Total Assets</t>
  </si>
  <si>
    <t>Current Liabilities:</t>
  </si>
  <si>
    <t>Accounts payable and accrued expenses</t>
  </si>
  <si>
    <t>Accrued compensation</t>
  </si>
  <si>
    <t>Total Current Liabilities</t>
  </si>
  <si>
    <t>Commitments and Contingencies (Note 6)</t>
  </si>
  <si>
    <t>Shareholders' Equity:</t>
  </si>
  <si>
    <t>Preferred stock, no par value authorized 5,000,000 shares, none issued and none outstanding at August 31, 2015 and May 31, 2015</t>
  </si>
  <si>
    <t>Common stock, $0.08 par value authorized 25,000,000 shares, Issued and outstanding 7,584,487 and 7,566,714 at August 31, 2015 and May 31, 2015, respectively</t>
  </si>
  <si>
    <t>Additional paid-in-capital</t>
  </si>
  <si>
    <t>Accumulated other comprehensive loss</t>
  </si>
  <si>
    <t>Accumulated deficit</t>
  </si>
  <si>
    <t>Total Shareholders' Equity</t>
  </si>
  <si>
    <t>Total Liabilities and Shareholders' Equity</t>
  </si>
  <si>
    <t>CONDENSED CONSOLIDATED BALANCE SHEETS (UNAUDITED) (Parentheticals) - USD ($)</t>
  </si>
  <si>
    <t>Allowance for doubtful accounts (in Dollars)</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NAUDITED) - USD ($)</t>
  </si>
  <si>
    <t>Cash flows from operating activities:</t>
  </si>
  <si>
    <t>Adjustments to reconcile net loss to net cash (used in) provided by operating activities:</t>
  </si>
  <si>
    <t>Depreciation and amortization</t>
  </si>
  <si>
    <t>Change in provision for losses on accounts receivable</t>
  </si>
  <si>
    <t>Inventory reserve</t>
  </si>
  <si>
    <t>Gain on disposal of equipment</t>
  </si>
  <si>
    <t>Stock option expense</t>
  </si>
  <si>
    <t>Decrease in deferred rent liability</t>
  </si>
  <si>
    <t>Changes in assets and liabilities:</t>
  </si>
  <si>
    <t>Accounts receivable</t>
  </si>
  <si>
    <t>Inventories</t>
  </si>
  <si>
    <t>Prepaid expenses and other assets</t>
  </si>
  <si>
    <t>Accounts payable and other accrued expenses</t>
  </si>
  <si>
    <t>Net cash (used in) provided by operating activities</t>
  </si>
  <si>
    <t>Cash flows from investing activities:</t>
  </si>
  <si>
    <t>Purchases of property and equipment</t>
  </si>
  <si>
    <t>Proceeds from sale of equipment</t>
  </si>
  <si>
    <t>Net cash used in investing activities</t>
  </si>
  <si>
    <t>Cash flows from financing activities:</t>
  </si>
  <si>
    <t>Exercise of stock options</t>
  </si>
  <si>
    <t>Increase in intangibles</t>
  </si>
  <si>
    <t>Net cash provided by (used in) financing activities</t>
  </si>
  <si>
    <t>Effect of exchange rate changes in cash</t>
  </si>
  <si>
    <t>Net (decrease) increase in cash and cash equivalents</t>
  </si>
  <si>
    <t>Cash and cash equivalents at beginning of period</t>
  </si>
  <si>
    <t>Cash and cash equivalents at end of period</t>
  </si>
  <si>
    <t>Cash paid during the period for:</t>
  </si>
  <si>
    <t>Interest</t>
  </si>
  <si>
    <t>Basis of Presentation</t>
  </si>
  <si>
    <t>Disclosure Text Block [Abstract]</t>
  </si>
  <si>
    <t>Basis of Accounting [Text Block]</t>
  </si>
  <si>
    <t>Note 1: Basis of Presentation The information set forth in these condensed consolidated statements is unaudited and reflects all adjustments which, in the opinion of management, are necessary to present a fair statement of the consolidated results of operations of Biomerica, Inc. and Subsidiaries (collectively the “Company”), for the periods indicated. It does not include all information and footnotes necessary for a fair presentation of financial position, results of operations, and cash flows in conformity with generally accepted accounting principles in the United States of America. All adjustments that were made are of normal recurring nature. The unaudited condensed consolidated financial statements and notes are presented as permitted by the requirements for Form 10-Q and do not contain certain information included in our annual financial statements and notes. The condensed consolidated balance sheet data as of May 31, 2015 was derived from audited financial statements. The accompanying interim condensed consolidated financial statements should be read in conjunction with the financial statements and related notes included in our Annual Report on Form 10-K filed with the Securities and Exchange Commission (SEC) for the fiscal year ended May 31, 2015. The results of operations for our interim periods are not necessarily indicative of results to be achieved for our full fiscal year. The Company develops, manufactures, and markets diagnostic products designed for the early detection and monitoring of chronic diseases and medical conditions. The Company’s medical diagnostic products are sold worldwide in two markets: 1) clinical laboratories and 2) point of care (physicians’ offices and over-the-counter drugstores). The diagnostic test kits are used to analyze blood, urine or fecal samples from patients in the diagnosis of various diseases and other medical conditions, or to measure the level of specific hormones, antibodies, antigens or other substances, which may exist in the human body in extremely small concentrations.</t>
  </si>
  <si>
    <t>Summary of Significant Accounting Policies</t>
  </si>
  <si>
    <t>Accounting Policies [Abstract]</t>
  </si>
  <si>
    <t>Significant Accounting Policies [Text Block]</t>
  </si>
  <si>
    <t>Note 2: Significant Accounting Policies Principles of Consolidation The condensed consolidated financial statements include the accounts of Biomerica, Inc. as well as its German subsidiary and Mexican subsidiary. The Mexican subsidiary has not begun operations. All significant intercompany accounts and transactions have been eliminated in consolidation.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materially differ from those estimates. Cash and Cash Equivalents Cash and cash equivalents consist of demand deposits and money market accounts with original maturities of less than three months. Accounts Receivable The Company extends unsecured credit to its customers on a regular basis. International accounts are required to prepay until they establish a history with the Company and at that time, they are extended credit at levels based on a number of criteria. Credit levels are approved by designated upper level management. Domestic customers are extended initial credit limits until they establish a history with the Company or submit credit information. All increases in credit limits are also approved by designated upper level management. Management evaluates receivables on a quarterly basis and adjusts the reserve for bad debt accordingly. Balances over ninety days old are usually reserved for unless collection is reasonably assured. Management evaluates quarterly what items to charge off. Occasionally certain long-standing customers, who routinely place large orders, may have unusually large receivables balances relative to the total gross receivables. Management monitors the payments for these large balances closely and very often requires payment of existing invoices before shipping new sales orders. Inventories The Company values inventory at the lower of cost (determined using a combination of specific lot identification and the first-in, first-out methods) or market.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Company’s production facilities. Inventories approximate the following at:
August 31, 2015 May 31, 2015
Raw materials $ 1,026,000 $ 958,000
Work in progress 834,000 831,000
Finished products 249,000 238,000
Total $ 2,109,000 $ 2,027,000 Reserves for inventory obsolescence are reduced as necessary to reduce obsolete inventory to estimated realizable value or to specifically reserve for obsolete inventory that the Company intends to dispose of. As of August 31, 2015 and May 31, 2015 inventory reserves were approximately $25,000. Property and Equipment, net 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is removed from the accounts, and gains or losses from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nd leasehold improvements amounted to $40,151 and $45,240 for the three months ended August 31, 2015 and 2014, respectively. Intangible Assets, net Intangible assets include trademarks, product rights, licenses, technology rights and patents, and are accounted for based on Accounting Standards Codification (“ASC”) 350, Intangibles – Goodwill and Other (“ASC 350”). In that regard, intangible assets that have indefinite Amortization amounted to $18,723 and $18,180 for the three months ended August 31, 2015 and 2014, respectively. Share-Based Compensation The Company follows the guidance of the accounting provisions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valuation model that uses assumptions for expected volatility, expected dividends, expected forfeiture rate, expected term, and the risk-free interest rate. Expected volatilities are based on weighted averages of the historical volatility of the Company’s stock and other factors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The following summary presents the options and warrants granted, exercised, expired, cancelled and outstanding as of August 31, 2015:
Exercise Price Weighted Average
Option Shares
Outstanding May 31, 2015 1,148,000 $ 0.60
Exercised (17,773) 0.42
Forfeited (20,375) 0.69
Outstanding August 31, 2015 1,109,852 $ 0.60 In the quarter ended August 31, 2015 options to acquire 17,773 shares of the Company’s common stock were exercised at the exercise prices ranging from $0.38 to $0.71 per share. Net proceeds to the Company were $7,549. Revenue Recognition Revenues from product sales are recognized at the time the product is shipped, customarily FOB shipping point, at which point title passes. An allowance is established when necessary for estimated returns as revenue is recognized. In conjunction with sales to certain customers, the Company provides free products upon attaining certain levels of purchases by the customer. The Company accounts for these free products in accordance with ASC 605-50, Revenue Recognition – Customer Payments and Incentives and recognizes the cost of the product as part of cost of sales. 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to be less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 Shipping and Handling Fees and Costs Shipping and handling fees billed to customers are classified as net sales and shipping and handling costs are classified as cost of sales. The Company included shipping and handling fees billed to customers in net sales. The Company included shipping and handling costs associated with inbound freight and unreimbursed shipping to customers in cost of sales. Research and Development Research and development costs are expensed as incurred. Income Taxes The Company has provided a valuation allowance of $0 as of August 31, 2015 and May 31, 2015. Adjustments to deferred income taxes are determined not to be significant and will be adjusted at fiscal year end. Foreign Currency Translation The subsidiary located in Germany is accounted for primarily using local functional currency. Accordingly, assets and liabilities of this subsidiary are translated using exchange rates in effect at the end of the period, and revenues and costs are translated using average exchange rates for the period. The resulting adjustments are presented as a separate component of accumulated other comprehensive loss. Deferred Rent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is amortized over the underlying lease term on a straight-line basis as a reduction of rent expense. Net Loss Per Share Basic loss per share are computed as net loss or income divided by the weighted average number of common shares outstanding for the period. Diluted loss per share reflects the potential dilution that could occur from common shares issuable through stock options using the treasury stock method. The total amount of anti-dilutive warrants or options not included in the earnings per share calculation for the three months ended August 31, 2015 and 2014 was 1,109,852 and 852,250 respectively. The following table illustrates the required disclosure of the reconciliation of the numerators and denominators of the basic and diluted earnings per share computations:
Three Months Ended August 31,
2015 2014
Numerator:
Loss from continuing operations $ (72,335) $ (219,268)
Denominator for basic net loss per common share 7,582,056 7,547,839
Effect of dilutive securities:
Options -- --
Denominator for diluted net loss per common share 7,582,056 7,547,839
Basic net loss per common share $ (0.01) $ (0.03)
Diluted net loss per common share $ (0.01) $ (0.03) New Accounting Pronouncements In February 2013, the Financial Accounting Standards Board ("FASB") issued Accounting Standards Update ("ASU") 2013-04, Liabilities (Topic 405): Obligations Resulting from Joint and Several Liability Arrangements for Which the Total Amount of the Obligation Is Fixed at the Reporting Date (“ASU 2013-04”).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generally accepted accounting principles in the United States of America.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are effective retrospectively for fiscal years, and interim periods within those years, beginning after December 15, 2013, which corresponds to the Company’s first quarter of fiscal 2015. The adoption of ASU 2013-04 did not have a material impact on the Company’s consolidated financial statements. In March 2013, the FASB issued ASU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ASU 2013-05”). ASU 2013-05 clarifies that when a parent reporting entity ceases to have a controlling financial interest in a subsidiary or group of assets that is a business within a foreign entity, the parent is required to apply the guidance in AS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which corresponds to the Company’s first quarter of fiscal 2015. Early adoption is permitted; however, if an entity elects to early adopt ASU 2013-05, it should be applied as of the beginning of the entity’s fiscal year of adoption. Prior periods should not be adjusted. The adoption of ASU 2013-05 did not have a material impact on the Company’s consolidated financial statements. In May 2014, the FASB issued ASU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December 15, 2016, and early adoption is not permitted. Management is evaluating the provisions of this statement and has not determined what impact the adoption of ASU 2014-09 will have on the Company’s financial position or results of operations. During August 2015, the FASB voted to defer the effective date of the above mentioned revenue recognition guidance by one year to December 15, 2017 for interim and annual reporting periods beginning after that date and permitted early adoption of the standard, but not before the original effective date of December 15, 2016. In July 2015, the FASB issued ASU 2015-11, Simplifying the Measurement of Inventory (“ASU-2015-11”). ASU 2015-11 applies to inventory that is measured using first-in, first-out (“FIFO”) or average cost. An entity should measure inventory within the scope of ASU 2015-11 at the lower of cost and net realizable value. Net realizable value is the estimated selling price in the ordinary course of business, less reasonably predictable costs of completion, disposal and transportation. The amendments in ASU 2015-11 more closely align the measurement of inventory in general accepted accounting principles of the United States of America with the measurement of inventory in International Financial Reporting Standards (“IFRS”). ASU 2015-11 is effective for fiscal years beginning after December 31, 2016. Management is evaluating the provisions of this statement and has not determined what impact the adoption of ASU 2015-11 will have on the Company’s financial position or results of operations. Other recent ASU's issued by the FASB and guidance issued by the Securities and Exchange Commission did not, or are not believed by management to, have a material effect on the Company’s present or future consolidated financial statements.</t>
  </si>
  <si>
    <t>Accounts Payable and Accrued Expenses</t>
  </si>
  <si>
    <t>Payables and Accruals [Abstract]</t>
  </si>
  <si>
    <t>Accounts Payable and Accrued Liabilities Disclosure [Text Block]</t>
  </si>
  <si>
    <t xml:space="preserve">Note 3: Accounts Payable and Accrued Expenses The Company’s accounts payable and accrued expense balances consist of the following at:
August 31, 2015 May 31, 2015
Accounts payable $ 375,323 $ 356,565
Deferred rent 30,003 35,574
Total $ 405,326 $ 392,139 </t>
  </si>
  <si>
    <t>Shareholders' Equity</t>
  </si>
  <si>
    <t>Stockholders' Equity Note [Abstract]</t>
  </si>
  <si>
    <t>Stockholders' Equity Note Disclosure [Text Block]</t>
  </si>
  <si>
    <t>Note 4: Shareholders’ Equity For the three months ended August 31, 2015, options to purchase 17,773 shares of the Company’s common stock were exercised. See Note 2.</t>
  </si>
  <si>
    <t>Geographic Information</t>
  </si>
  <si>
    <t>Geographic Information Disclosure [Abstract]</t>
  </si>
  <si>
    <t>Geographic Information Disclosure [Text Block]</t>
  </si>
  <si>
    <t>Note 5: Geographic Information Financial information about foreign and domestic operations and export sales is approximately as follows:
Three Months Ended August 31,
2015 2014
Revenues from sales to unaffiliated customers:
United States $ 187,000 $ 253,000
Asia 433,000 16,000
Europe 619,000 752,000
South America 17,000 3,000
Middle East 31,000 2,000
Other -- 9,000
$ 1,287,000 $ 1,035,000 No other geographic concentrations exist where net sales exceed 10% of total net sales. As of August 31, 2015 and May 31, 2015, approximately $649,000 and $530,000 of Biomerica’s gross inventory and approximately $34,000 and $35,000, of Biomerica’s property and equipment, net of accumulated depreciation and amortization, was located in Mexicali, Mexico, respectively.</t>
  </si>
  <si>
    <t>Commitments and Contingencies</t>
  </si>
  <si>
    <t>Commitments and Contingencies Disclosure [Abstract]</t>
  </si>
  <si>
    <t>Commitments and Contingencies Disclosure [Text Block]</t>
  </si>
  <si>
    <t>Note 6: Commitments and Contingencies On June 18, 2009, the Company entered into an agreement to lease a building in Irvine, California. The lease commenced September 1, 2009 and ends August 31, 2016. The initial base rent was set at $18,490 per month with scheduled annual increases through the end of the lease term. The rent is currently set at $22,080. During July 2015, the Board of Directors approved the execution of an agreement with an investment banker to raise up to $3.0 million through the sale of restricted common stock of the Company.</t>
  </si>
  <si>
    <t>Accounting Policies, by Policy (Policies)</t>
  </si>
  <si>
    <t>Consolidation, Policy [Policy Text Block]</t>
  </si>
  <si>
    <t>Principles of Consolidation The condensed consolidated financial statements include the accounts of Biomerica, Inc. as well as its German subsidiary and Mexican subsidiary. The Mexican subsidiary has not begun operations. All significant intercompany accounts and transactions have been eliminated in consolidation.</t>
  </si>
  <si>
    <t>Use of Estimates, Policy [Policy Text Block]</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materially differ from those estimates.</t>
  </si>
  <si>
    <t>Cash and Cash Equivalents, Policy [Policy Text Block]</t>
  </si>
  <si>
    <t>Cash and Cash Equivalents Cash and cash equivalents consist of demand deposits and money market accounts with original maturities of less than three months.</t>
  </si>
  <si>
    <t>Trade and Other Accounts Receivable, Policy [Policy Text Block]</t>
  </si>
  <si>
    <t>Accounts Receivable The Company extends unsecured credit to its customers on a regular basis. International accounts are required to prepay until they establish a history with the Company and at that time, they are extended credit at levels based on a number of criteria. Credit levels are approved by designated upper level management. Domestic customers are extended initial credit limits until they establish a history with the Company or submit credit information. All increases in credit limits are also approved by designated upper level management. Management evaluates receivables on a quarterly basis and adjusts the reserve for bad debt accordingly. Balances over ninety days old are usually reserved for unless collection is reasonably assured. Management evaluates quarterly what items to charge off. Occasionally certain long-standing customers, who routinely place large orders, may have unusually large receivables balances relative to the total gross receivables. Management monitors the payments for these large balances closely and very often requires payment of existing invoices before shipping new sales orders.</t>
  </si>
  <si>
    <t>Inventory, Policy [Policy Text Block]</t>
  </si>
  <si>
    <t>Inventories The Company values inventory at the lower of cost (determined using a combination of specific lot identification and the first-in, first-out methods) or market.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Company’s production facilities. Inventories approximate the following at:
August 31, 2015 May 31, 2015
Raw materials $ 1,026,000 $ 958,000
Work in progress 834,000 831,000
Finished products 249,000 238,000
Total $ 2,109,000 $ 2,027,000 Reserves for inventory obsolescence are reduced as necessary to reduce obsolete inventory to estimated realizable value or to specifically reserve for obsolete inventory that the Company intends to dispose of. As of August 31, 2015 and May 31, 2015 inventory reserves were approximately $25,000.</t>
  </si>
  <si>
    <t>Property, Plant and Equipment, Policy [Policy Text Block]</t>
  </si>
  <si>
    <t>Property and Equipment, net 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is removed from the accounts, and gains or losses from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nd leasehold improvements amounted to $40,151 and $45,240 for the three months ended August 31, 2015 and 2014, respectively.</t>
  </si>
  <si>
    <t>Intangible Assets, Finite-Lived, Policy [Policy Text Block]</t>
  </si>
  <si>
    <t>Intangible Assets, net Intangible assets include trademarks, product rights, licenses, technology rights and patents, and are accounted for based on Accounting Standards Codification (“ASC”) 350, Intangibles – Goodwill and Other (“ASC 350”). In that regard, intangible assets that have indefinite Amortization amounted to $18,723 and $18,180 for the three months ended August 31, 2015 and 2014, respectively.</t>
  </si>
  <si>
    <t>Share-based Compensation, Option and Incentive Plans Policy [Policy Text Block]</t>
  </si>
  <si>
    <t>Share-Based Compensation The Company follows the guidance of the accounting provisions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valuation model that uses assumptions for expected volatility, expected dividends, expected forfeiture rate, expected term, and the risk-free interest rate. Expected volatilities are based on weighted averages of the historical volatility of the Company’s stock and other factors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The following summary presents the options and warrants granted, exercised, expired, cancelled and outstanding as of August 31, 2015:
Exercise Price Weighted Average
Option Shares
Outstanding May 31, 2015 1,148,000 $ 0.60
Exercised (17,773) 0.42
Forfeited (20,375) 0.69
Outstanding August 31, 2015 1,109,852 $ 0.60 In the quarter ended August 31, 2015 options to acquire 17,773 shares of the Company’s common stock were exercised at the exercise prices ranging from $0.38 to $0.71 per share. Net proceeds to the Company were $7,549.</t>
  </si>
  <si>
    <t>Revenue Recognition, Policy [Policy Text Block]</t>
  </si>
  <si>
    <t>Revenue Recognition Revenues from product sales are recognized at the time the product is shipped, customarily FOB shipping point, at which point title passes. An allowance is established when necessary for estimated returns as revenue is recognized. In conjunction with sales to certain customers, the Company provides free products upon attaining certain levels of purchases by the customer. The Company accounts for these free products in accordance with ASC 605-50, Revenue Recognition – Customer Payments and Incentives and recognizes the cost of the product as part of cost of sales.</t>
  </si>
  <si>
    <t>Investment, Policy [Policy Text Block]</t>
  </si>
  <si>
    <t>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to be less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t>
  </si>
  <si>
    <t>Shipping and Handling Cost, Policy [Policy Text Block]</t>
  </si>
  <si>
    <t>Shipping and Handling Fees and Costs Shipping and handling fees billed to customers are classified as net sales and shipping and handling costs are classified as cost of sales. The Company included shipping and handling fees billed to customers in net sales. The Company included shipping and handling costs associated with inbound freight and unreimbursed shipping to customers in cost of sales.</t>
  </si>
  <si>
    <t>Research and Development Expense, Policy [Policy Text Block]</t>
  </si>
  <si>
    <t>Research and Development Research and development costs are expensed as incurred.</t>
  </si>
  <si>
    <t>Income Tax, Policy [Policy Text Block]</t>
  </si>
  <si>
    <t>Income Taxes The Company has provided a valuation allowance of $0 as of August 31, 2015 and May 31, 2015. Adjustments to deferred income taxes are determined not to be significant and will be adjusted at fiscal year end.</t>
  </si>
  <si>
    <t>Foreign Currency Transactions and Translations Policy [Policy Text Block]</t>
  </si>
  <si>
    <t>Foreign Currency Translation The subsidiary located in Germany is accounted for primarily using local functional currency. Accordingly, assets and liabilities of this subsidiary are translated using exchange rates in effect at the end of the period, and revenues and costs are translated using average exchange rates for the period. The resulting adjustments are presented as a separate component of accumulated other comprehensive loss.</t>
  </si>
  <si>
    <t>Deferred Charges, Policy [Policy Text Block]</t>
  </si>
  <si>
    <t>Deferred Rent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is amortized over the underlying lease term on a straight-line basis as a reduction of rent expense.</t>
  </si>
  <si>
    <t>Earnings Per Share, Policy [Policy Text Block]</t>
  </si>
  <si>
    <t>Net Loss Per Share Basic loss per share are computed as net loss or income divided by the weighted average number of common shares outstanding for the period. Diluted loss per share reflects the potential dilution that could occur from common shares issuable through stock options using the treasury stock method. The total amount of anti-dilutive warrants or options not included in the earnings per share calculation for the three months ended August 31, 2015 and 2014 was 1,109,852 and 852,250 respectively. The following table illustrates the required disclosure of the reconciliation of the numerators and denominators of the basic and diluted earnings per share computations:
Three Months Ended August 31,
2015 2014
Numerator:
Loss from continuing operations $ (72,335) $ (219,268)
Denominator for basic net loss per common share 7,582,056 7,547,839
Effect of dilutive securities:
Options -- --
Denominator for diluted net loss per common share 7,582,056 7,547,839
Basic net loss per common share $ (0.01) $ (0.03)
Diluted net loss per common share $ (0.01) $ (0.03)</t>
  </si>
  <si>
    <t>New Accounting Pronouncements, Policy [Policy Text Block]</t>
  </si>
  <si>
    <t>New Accounting Pronouncements In February 2013, the Financial Accounting Standards Board ("FASB") issued Accounting Standards Update ("ASU") 2013-04, Liabilities (Topic 405): Obligations Resulting from Joint and Several Liability Arrangements for Which the Total Amount of the Obligation Is Fixed at the Reporting Date (“ASU 2013-04”).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generally accepted accounting principles in the United States of America.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are effective retrospectively for fiscal years, and interim periods within those years, beginning after December 15, 2013, which corresponds to the Company’s first quarter of fiscal 2015. The adoption of ASU 2013-04 did not have a material impact on the Company’s consolidated financial statements. In March 2013, the FASB issued ASU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ASU 2013-05”). ASU 2013-05 clarifies that when a parent reporting entity ceases to have a controlling financial interest in a subsidiary or group of assets that is a business within a foreign entity, the parent is required to apply the guidance in AS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which corresponds to the Company’s first quarter of fiscal 2015. Early adoption is permitted; however, if an entity elects to early adopt ASU 2013-05, it should be applied as of the beginning of the entity’s fiscal year of adoption. Prior periods should not be adjusted. The adoption of ASU 2013-05 did not have a material impact on the Company’s consolidated financial statements. In May 2014, the FASB issued ASU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December 15, 2016, and early adoption is not permitted. Management is evaluating the provisions of this statement and has not determined what impact the adoption of ASU 2014-09 will have on the Company’s financial position or results of operations. During August 2015, the FASB voted to defer the effective date of the above mentioned revenue recognition guidance by one year to December 15, 2017 for interim and annual reporting periods beginning after that date and permitted early adoption of the standard, but not before the original effective date of December 15, 2016. In July 2015, the FASB issued ASU 2015-11, Simplifying the Measurement of Inventory (“ASU-2015-11”). ASU 2015-11 applies to inventory that is measured using first-in, first-out (“FIFO”) or average cost. An entity should measure inventory within the scope of ASU 2015-11 at the lower of cost and net realizable value. Net realizable value is the estimated selling price in the ordinary course of business, less reasonably predictable costs of completion, disposal and transportation. The amendments in ASU 2015-11 more closely align the measurement of inventory in general accepted accounting principles of the United States of America with the measurement of inventory in International Financial Reporting Standards (“IFRS”). ASU 2015-11 is effective for fiscal years beginning after December 31, 2016. Management is evaluating the provisions of this statement and has not determined what impact the adoption of ASU 2015-11 will have on the Company’s financial position or results of operations. Other recent ASU's issued by the FASB and guidance issued by the Securities and Exchange Commission did not, or are not believed by management to, have a material effect on the Company’s present or future consolidated financial statements.</t>
  </si>
  <si>
    <t>Summary of Significant Accounting Policies (Tables)</t>
  </si>
  <si>
    <t>Schedule of Inventory, Current [Table Text Block]</t>
  </si>
  <si>
    <t xml:space="preserve">August 31, 2015 May 31, 2015
Raw materials $ 1,026,000 $ 958,000
Work in progress 834,000 831,000
Finished products 249,000 238,000
Total $ 2,109,000 $ 2,027,000 </t>
  </si>
  <si>
    <t>Schedule of Share-based Compensation, Stock Options, Activity [Table Text Block]</t>
  </si>
  <si>
    <t xml:space="preserve">Exercise Price Weighted Average
Option Shares
Outstanding May 31, 2015 1,148,000 $ 0.60
Exercised (17,773) 0.42
Forfeited (20,375) 0.69
Outstanding August 31, 2015 1,109,852 $ 0.60 </t>
  </si>
  <si>
    <t>Schedule of Earnings Per Share, Basic and Diluted [Table Text Block]</t>
  </si>
  <si>
    <t>Three Months Ended August 31,
2015 2014
Numerator:
Loss from continuing operations $ (72,335) $ (219,268)
Denominator for basic net loss per common share 7,582,056 7,547,839
Effect of dilutive securities:
Options -- --
Denominator for diluted net loss per common share 7,582,056 7,547,839
Basic net loss per common share $ (0.01) $ (0.03)
Diluted net loss per common share $ (0.01) $ (0.03)</t>
  </si>
  <si>
    <t>Accounts Payable and Accrued Expenses (Tables)</t>
  </si>
  <si>
    <t>Schedule of Accounts Payable and Accrued Liabilities [Table Text Block]</t>
  </si>
  <si>
    <t xml:space="preserve">August 31, 2015 May 31, 2015
Accounts payable $ 375,323 $ 356,565
Deferred rent 30,003 35,574
Total $ 405,326 $ 392,139 </t>
  </si>
  <si>
    <t>Geographic Information (Tables)</t>
  </si>
  <si>
    <t>Revenue from External Customers by Geographic Areas [Table Text Block]</t>
  </si>
  <si>
    <t xml:space="preserve">Three Months Ended August 31,
2015 2014
Revenues from sales to unaffiliated customers:
United States $ 187,000 $ 253,000
Asia 433,000 16,000
Europe 619,000 752,000
South America 17,000 3,000
Middle East 31,000 2,000
Other -- 9,000
$ 1,287,000 $ 1,035,000 </t>
  </si>
  <si>
    <t>Summary of Significant Accounting Policies (Details) - USD ($)</t>
  </si>
  <si>
    <t>Summary of Significant Accounting Policies (Details) [Line Items]</t>
  </si>
  <si>
    <t>Inventory Valuation Reserves</t>
  </si>
  <si>
    <t>Depreciation, Depletion and Amortization</t>
  </si>
  <si>
    <t>Amortization of Intangible Assets</t>
  </si>
  <si>
    <t>Share-based Compensation Arrangement by Share-based Payment Award, Options, Exercises in Period (in Shares)</t>
  </si>
  <si>
    <t>Share-based Compensation Arrangements by Share-based Payment Award, Options, Exercises in Period, Weighted Average Exercise Price (in Dollars per share)</t>
  </si>
  <si>
    <t>Proceeds from Stock Options Exercised</t>
  </si>
  <si>
    <t>Deferred Tax Assets, Valuation Allowance</t>
  </si>
  <si>
    <t>Antidilutive Securities Excluded from Computation of Earnings Per Share, Amount (in Shares)</t>
  </si>
  <si>
    <t>Investment In Polish Distributor [Member]</t>
  </si>
  <si>
    <t>Equity Method Investment, Ownership Percentage</t>
  </si>
  <si>
    <t>6.00%</t>
  </si>
  <si>
    <t>Employee Stock Option [Member]</t>
  </si>
  <si>
    <t>Minimum [Member]</t>
  </si>
  <si>
    <t>Property, Plant and Equipment, Useful Life</t>
  </si>
  <si>
    <t>5 years</t>
  </si>
  <si>
    <t>Minimum [Member] | Employee Stock Option [Member]</t>
  </si>
  <si>
    <t>Maximum [Member]</t>
  </si>
  <si>
    <t>10 years</t>
  </si>
  <si>
    <t>Maximum [Member] | Employee Stock Option [Member]</t>
  </si>
  <si>
    <t>Maximum [Member] | Marketing-Related Intangible Assets [Member]</t>
  </si>
  <si>
    <t>Finite-Lived Intangible Asset, Useful Life</t>
  </si>
  <si>
    <t>18 years</t>
  </si>
  <si>
    <t>Maximum [Member] | Purchased Technology Rights [Member]</t>
  </si>
  <si>
    <t>Maximum [Member] | Patents [Member]</t>
  </si>
  <si>
    <t>17 years</t>
  </si>
  <si>
    <t>Summary of Significant Accounting Policies (Details) - Inventories - USD ($)</t>
  </si>
  <si>
    <t>Inventories [Abstract]</t>
  </si>
  <si>
    <t>Raw materials</t>
  </si>
  <si>
    <t>Work in progress</t>
  </si>
  <si>
    <t>Finished products</t>
  </si>
  <si>
    <t>Total</t>
  </si>
  <si>
    <t>Summary of Significant Accounting Policies (Details) - Options and warrants</t>
  </si>
  <si>
    <t>Aug. 31, 2015$ / sharesshares</t>
  </si>
  <si>
    <t>Options and warrants [Abstract]</t>
  </si>
  <si>
    <t>Outstanding May 31, 2015</t>
  </si>
  <si>
    <t>Outstanding May 31, 2015 | $ / shares</t>
  </si>
  <si>
    <t>Exercised</t>
  </si>
  <si>
    <t>Exercised | $ / shares</t>
  </si>
  <si>
    <t>Forfeited</t>
  </si>
  <si>
    <t>Forfeited | $ / shares</t>
  </si>
  <si>
    <t>Outstanding August 31, 2015</t>
  </si>
  <si>
    <t>Outstanding August 31, 2015 | $ / shares</t>
  </si>
  <si>
    <t>Summary of Significant Accounting Policies (Details) - Reconciliation of the numerators and denominators of the basic and diluted earnings per share - USD ($)</t>
  </si>
  <si>
    <t>Numerator:</t>
  </si>
  <si>
    <t>Loss from continuing operations (in Dollars)</t>
  </si>
  <si>
    <t>Denominator for basic net loss per common share</t>
  </si>
  <si>
    <t>Effect of dilutive securities:</t>
  </si>
  <si>
    <t>Options</t>
  </si>
  <si>
    <t>Denominator for diluted net loss per common share</t>
  </si>
  <si>
    <t>Accounts Payable and Accrued Expenses (Details) - Accounts payable and accrued expense balances - USD ($)</t>
  </si>
  <si>
    <t>Accounts payable and accrued expense balances [Abstract]</t>
  </si>
  <si>
    <t>Accounts payable</t>
  </si>
  <si>
    <t>Deferred rent</t>
  </si>
  <si>
    <t>Shareholders' Equity (Details)</t>
  </si>
  <si>
    <t>Aug. 31, 2015shares</t>
  </si>
  <si>
    <t>Share-based Compensation Arrangement by Share-based Payment Award, Options, Exercises in Period</t>
  </si>
  <si>
    <t>Geographic Information (Details) - USD ($)</t>
  </si>
  <si>
    <t>Geographic Information (Details) [Line Items]</t>
  </si>
  <si>
    <t>Property, Plant and Equipment, Net</t>
  </si>
  <si>
    <t>MEXICO</t>
  </si>
  <si>
    <t>Inventory, Gross</t>
  </si>
  <si>
    <t>Geographic Concentration Risk [Member]</t>
  </si>
  <si>
    <t>Concentration Risk, Percentage</t>
  </si>
  <si>
    <t>10.00%</t>
  </si>
  <si>
    <t>Geographic Information (Details) - Financial information about foreign and domestic operations and export sales - USD ($)</t>
  </si>
  <si>
    <t>Revenues from sales to unaffiliated customers:</t>
  </si>
  <si>
    <t>UNITED STATES</t>
  </si>
  <si>
    <t>Asia [Member]</t>
  </si>
  <si>
    <t>Europe [Member]</t>
  </si>
  <si>
    <t>South America [Member]</t>
  </si>
  <si>
    <t>Middle East [Member]</t>
  </si>
  <si>
    <t>Other Foreign [Member]</t>
  </si>
  <si>
    <t>Commitments and Contingencies (Details) - USD ($)</t>
  </si>
  <si>
    <t>Jun. 18, 2009</t>
  </si>
  <si>
    <t>Jul. 31, 2015</t>
  </si>
  <si>
    <t>Commitments and Contingencies (Details) [Line Items]</t>
  </si>
  <si>
    <t>Sale of Restricted Stock, Authorized Amount</t>
  </si>
  <si>
    <t>Buildingin Irvine California [Member]</t>
  </si>
  <si>
    <t>Operating Lease Initiation Date</t>
  </si>
  <si>
    <t>Sep. 1,
		2009</t>
  </si>
  <si>
    <t>Lease Expiration Date</t>
  </si>
  <si>
    <t>Aug. 31,
		2016</t>
  </si>
  <si>
    <t>Initial Base Rent</t>
  </si>
  <si>
    <t>Operating Leases, Rent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7584487</v>
      </c>
    </row>
    <row spans="1:3" r="8">
      <c t="s" s="4" r="A8">
        <v>12</v>
      </c>
      <c t="s" s="4" r="B8">
        <v>13</v>
      </c>
    </row>
    <row spans="1:3" r="9">
      <c t="s" s="4" r="A9">
        <v>14</v>
      </c>
      <c t="n" s="5" r="B9">
        <v>73290</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5" r="B15">
        <v>2016</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25</v>
      </c>
    </row>
    <row spans="1:2" r="4">
      <c t="s" s="4" r="A4">
        <v>145</v>
      </c>
      <c t="s" s="4" r="B4">
        <v>146</v>
      </c>
    </row>
    <row spans="1:2" r="5">
      <c t="s" s="4" r="A5">
        <v>147</v>
      </c>
      <c t="s" s="4" r="B5">
        <v>148</v>
      </c>
    </row>
    <row spans="1:2" r="6">
      <c t="s" s="4" r="A6">
        <v>149</v>
      </c>
      <c t="s" s="4" r="B6">
        <v>150</v>
      </c>
    </row>
    <row spans="1:2" r="7">
      <c t="s" s="4" r="A7">
        <v>151</v>
      </c>
      <c t="s" s="4" r="B7">
        <v>152</v>
      </c>
    </row>
    <row spans="1:2" r="8">
      <c t="s" s="4" r="A8">
        <v>153</v>
      </c>
      <c t="s" s="4" r="B8">
        <v>154</v>
      </c>
    </row>
    <row spans="1:2" r="9">
      <c t="s" s="4" r="A9">
        <v>155</v>
      </c>
      <c t="s" s="4" r="B9">
        <v>156</v>
      </c>
    </row>
    <row spans="1:2" r="10">
      <c t="s" s="4" r="A10">
        <v>157</v>
      </c>
      <c t="s" s="4" r="B10">
        <v>158</v>
      </c>
    </row>
    <row spans="1:2" r="11">
      <c t="s" s="4" r="A11">
        <v>159</v>
      </c>
      <c t="s" s="4" r="B11">
        <v>160</v>
      </c>
    </row>
    <row spans="1:2" r="12">
      <c t="s" s="4" r="A12">
        <v>161</v>
      </c>
      <c t="s" s="4" r="B12">
        <v>162</v>
      </c>
    </row>
    <row spans="1:2" r="13">
      <c t="s" s="4" r="A13">
        <v>163</v>
      </c>
      <c t="s" s="4" r="B13">
        <v>164</v>
      </c>
    </row>
    <row spans="1:2" r="14">
      <c t="s" s="4" r="A14">
        <v>165</v>
      </c>
      <c t="s" s="4" r="B14">
        <v>166</v>
      </c>
    </row>
    <row spans="1:2" r="15">
      <c t="s" s="4" r="A15">
        <v>167</v>
      </c>
      <c t="s" s="4" r="B15">
        <v>168</v>
      </c>
    </row>
    <row spans="1:2" r="16">
      <c t="s" s="4" r="A16">
        <v>169</v>
      </c>
      <c t="s" s="4" r="B16">
        <v>170</v>
      </c>
    </row>
    <row spans="1:2" r="17">
      <c t="s" s="4" r="A17">
        <v>171</v>
      </c>
      <c t="s" s="4" r="B17">
        <v>172</v>
      </c>
    </row>
    <row spans="1:2" r="18">
      <c t="s" s="4" r="A18">
        <v>173</v>
      </c>
      <c t="s" s="4" r="B18">
        <v>174</v>
      </c>
    </row>
    <row spans="1:2" r="19">
      <c t="s" s="4" r="A19">
        <v>175</v>
      </c>
      <c t="s" s="4" r="B19">
        <v>176</v>
      </c>
    </row>
    <row spans="1:2" r="20">
      <c t="s" s="4" r="A20">
        <v>177</v>
      </c>
      <c t="s" s="4" r="B20">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25</v>
      </c>
    </row>
    <row spans="1:2" r="4">
      <c t="s" s="4" r="A4">
        <v>180</v>
      </c>
      <c t="s" s="4" r="B4">
        <v>181</v>
      </c>
    </row>
    <row spans="1:2" r="5">
      <c t="s" s="4" r="A5">
        <v>182</v>
      </c>
      <c t="s" s="4" r="B5">
        <v>183</v>
      </c>
    </row>
    <row spans="1:2" r="6">
      <c t="s" s="4" r="A6">
        <v>184</v>
      </c>
      <c t="s" s="4" r="B6">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6</v>
      </c>
      <c t="s" s="2" r="B1">
        <v>1</v>
      </c>
    </row>
    <row spans="1:2" r="2">
      <c t="s" s="2" r="B2">
        <v>2</v>
      </c>
    </row>
    <row spans="1:2" r="3">
      <c t="s" s="3" r="A3">
        <v>129</v>
      </c>
    </row>
    <row spans="1:2" r="4">
      <c t="s" s="4" r="A4">
        <v>187</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9</v>
      </c>
      <c t="s" s="2" r="B1">
        <v>1</v>
      </c>
    </row>
    <row spans="1:2" r="2">
      <c t="s" s="2" r="B2">
        <v>2</v>
      </c>
    </row>
    <row spans="1:2" r="3">
      <c t="s" s="3" r="A3">
        <v>137</v>
      </c>
    </row>
    <row spans="1:2" r="4">
      <c t="s" s="4" r="A4">
        <v>190</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92</v>
      </c>
      <c t="s" s="2" r="B1">
        <v>1</v>
      </c>
    </row>
    <row spans="1:4" r="2">
      <c t="s" s="2" r="B2">
        <v>2</v>
      </c>
      <c t="s" s="2" r="C2">
        <v>28</v>
      </c>
      <c t="s" s="2" r="D2">
        <v>54</v>
      </c>
    </row>
    <row spans="1:4" r="3">
      <c t="s" s="3" r="A3">
        <v>193</v>
      </c>
    </row>
    <row spans="1:4" r="4">
      <c t="s" s="4" r="A4">
        <v>194</v>
      </c>
      <c t="n" s="7" r="B4">
        <v>25000</v>
      </c>
      <c t="n" s="7" r="D4">
        <v>25000</v>
      </c>
    </row>
    <row spans="1:4" r="5">
      <c t="s" s="4" r="A5">
        <v>195</v>
      </c>
      <c t="n" s="5" r="B5">
        <v>40151</v>
      </c>
      <c t="n" s="7" r="C5">
        <v>45240</v>
      </c>
    </row>
    <row spans="1:4" r="6">
      <c t="s" s="4" r="A6">
        <v>196</v>
      </c>
      <c t="n" s="7" r="B6">
        <v>18723</v>
      </c>
      <c t="n" s="5" r="C6">
        <v>18180</v>
      </c>
    </row>
    <row spans="1:4" r="7">
      <c t="s" s="4" r="A7">
        <v>197</v>
      </c>
      <c t="n" s="5" r="B7">
        <v>17773</v>
      </c>
    </row>
    <row spans="1:4" r="8">
      <c t="s" s="4" r="A8">
        <v>198</v>
      </c>
      <c t="n" s="8" r="B8">
        <v>0.42</v>
      </c>
    </row>
    <row spans="1:4" r="9">
      <c t="s" s="4" r="A9">
        <v>199</v>
      </c>
      <c t="n" s="7" r="B9">
        <v>7549</v>
      </c>
      <c t="n" s="7" r="C9">
        <v>3173</v>
      </c>
    </row>
    <row spans="1:4" r="10">
      <c t="s" s="4" r="A10">
        <v>200</v>
      </c>
      <c t="n" s="7" r="B10">
        <v>0</v>
      </c>
      <c t="n" s="7" r="D10">
        <v>0</v>
      </c>
    </row>
    <row spans="1:4" r="11">
      <c t="s" s="4" r="A11">
        <v>201</v>
      </c>
      <c t="n" s="5" r="B11">
        <v>1109852</v>
      </c>
      <c t="n" s="5" r="C11">
        <v>852250</v>
      </c>
    </row>
    <row spans="1:4" r="12">
      <c t="s" s="4" r="A12">
        <v>202</v>
      </c>
    </row>
    <row spans="1:4" r="13">
      <c t="s" s="3" r="A13">
        <v>193</v>
      </c>
    </row>
    <row spans="1:4" r="14">
      <c t="s" s="4" r="A14">
        <v>203</v>
      </c>
      <c t="s" s="4" r="B14">
        <v>204</v>
      </c>
    </row>
    <row spans="1:4" r="15">
      <c t="s" s="4" r="A15">
        <v>205</v>
      </c>
    </row>
    <row spans="1:4" r="16">
      <c t="s" s="3" r="A16">
        <v>193</v>
      </c>
    </row>
    <row spans="1:4" r="17">
      <c t="s" s="4" r="A17">
        <v>197</v>
      </c>
      <c t="n" s="5" r="B17">
        <v>17773</v>
      </c>
    </row>
    <row spans="1:4" r="18">
      <c t="s" s="4" r="A18">
        <v>199</v>
      </c>
      <c t="n" s="7" r="B18">
        <v>7549</v>
      </c>
    </row>
    <row spans="1:4" r="19">
      <c t="s" s="4" r="A19">
        <v>206</v>
      </c>
    </row>
    <row spans="1:4" r="20">
      <c t="s" s="3" r="A20">
        <v>193</v>
      </c>
    </row>
    <row spans="1:4" r="21">
      <c t="s" s="4" r="A21">
        <v>207</v>
      </c>
      <c t="s" s="4" r="B21">
        <v>208</v>
      </c>
    </row>
    <row spans="1:4" r="22">
      <c t="s" s="4" r="A22">
        <v>209</v>
      </c>
    </row>
    <row spans="1:4" r="23">
      <c t="s" s="3" r="A23">
        <v>193</v>
      </c>
    </row>
    <row spans="1:4" r="24">
      <c t="s" s="4" r="A24">
        <v>198</v>
      </c>
      <c t="n" s="8" r="B24">
        <v>0.38</v>
      </c>
    </row>
    <row spans="1:4" r="25">
      <c t="s" s="4" r="A25">
        <v>210</v>
      </c>
    </row>
    <row spans="1:4" r="26">
      <c t="s" s="3" r="A26">
        <v>193</v>
      </c>
    </row>
    <row spans="1:4" r="27">
      <c t="s" s="4" r="A27">
        <v>207</v>
      </c>
      <c t="s" s="4" r="B27">
        <v>211</v>
      </c>
    </row>
    <row spans="1:4" r="28">
      <c t="s" s="4" r="A28">
        <v>212</v>
      </c>
    </row>
    <row spans="1:4" r="29">
      <c t="s" s="3" r="A29">
        <v>193</v>
      </c>
    </row>
    <row spans="1:4" r="30">
      <c t="s" s="4" r="A30">
        <v>198</v>
      </c>
      <c t="n" s="8" r="B30">
        <v>0.71</v>
      </c>
    </row>
    <row spans="1:4" r="31">
      <c t="s" s="4" r="A31">
        <v>213</v>
      </c>
    </row>
    <row spans="1:4" r="32">
      <c t="s" s="3" r="A32">
        <v>193</v>
      </c>
    </row>
    <row spans="1:4" r="33">
      <c t="s" s="4" r="A33">
        <v>214</v>
      </c>
      <c t="s" s="4" r="B33">
        <v>215</v>
      </c>
    </row>
    <row spans="1:4" r="34">
      <c t="s" s="4" r="A34">
        <v>216</v>
      </c>
    </row>
    <row spans="1:4" r="35">
      <c t="s" s="3" r="A35">
        <v>193</v>
      </c>
    </row>
    <row spans="1:4" r="36">
      <c t="s" s="4" r="A36">
        <v>214</v>
      </c>
      <c t="s" s="4" r="B36">
        <v>211</v>
      </c>
    </row>
    <row spans="1:4" r="37">
      <c t="s" s="4" r="A37">
        <v>217</v>
      </c>
    </row>
    <row spans="1:4" r="38">
      <c t="s" s="3" r="A38">
        <v>193</v>
      </c>
    </row>
    <row spans="1:4" r="39">
      <c t="s" s="4" r="A39">
        <v>214</v>
      </c>
      <c t="s" s="4" r="B39">
        <v>21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19</v>
      </c>
      <c t="s" s="2" r="B1">
        <v>2</v>
      </c>
      <c t="s" s="2" r="C1">
        <v>54</v>
      </c>
    </row>
    <row spans="1:3" r="2">
      <c t="s" s="3" r="A2">
        <v>220</v>
      </c>
    </row>
    <row spans="1:3" r="3">
      <c t="s" s="4" r="A3">
        <v>221</v>
      </c>
      <c t="n" s="7" r="B3">
        <v>1026000</v>
      </c>
      <c t="n" s="7" r="C3">
        <v>958000</v>
      </c>
    </row>
    <row spans="1:3" r="4">
      <c t="s" s="4" r="A4">
        <v>222</v>
      </c>
      <c t="n" s="5" r="B4">
        <v>834000</v>
      </c>
      <c t="n" s="5" r="C4">
        <v>831000</v>
      </c>
    </row>
    <row spans="1:3" r="5">
      <c t="s" s="4" r="A5">
        <v>223</v>
      </c>
      <c t="n" s="5" r="B5">
        <v>249000</v>
      </c>
      <c t="n" s="5" r="C5">
        <v>238000</v>
      </c>
    </row>
    <row spans="1:3" r="6">
      <c t="s" s="4" r="A6">
        <v>224</v>
      </c>
      <c t="n" s="7" r="B6">
        <v>2109174</v>
      </c>
      <c t="n" s="7" r="C6">
        <v>202737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30"/>
  </cols>
  <sheetData>
    <row spans="1:2" r="1">
      <c t="s" s="1" r="A1">
        <v>225</v>
      </c>
      <c t="s" s="2" r="B1">
        <v>1</v>
      </c>
    </row>
    <row spans="1:2" r="2">
      <c t="s" s="2" r="B2">
        <v>226</v>
      </c>
    </row>
    <row spans="1:2" r="3">
      <c t="s" s="3" r="A3">
        <v>227</v>
      </c>
    </row>
    <row spans="1:2" r="4">
      <c t="s" s="4" r="A4">
        <v>228</v>
      </c>
      <c t="n" s="5" r="B4">
        <v>1148000</v>
      </c>
    </row>
    <row spans="1:2" r="5">
      <c t="s" s="4" r="A5">
        <v>229</v>
      </c>
      <c t="n" s="8" r="B5">
        <v>0.6</v>
      </c>
    </row>
    <row spans="1:2" r="6">
      <c t="s" s="4" r="A6">
        <v>230</v>
      </c>
      <c t="n" s="5" r="B6">
        <v>-17773</v>
      </c>
    </row>
    <row spans="1:2" r="7">
      <c t="s" s="4" r="A7">
        <v>231</v>
      </c>
      <c t="n" s="8" r="B7">
        <v>0.42</v>
      </c>
    </row>
    <row spans="1:2" r="8">
      <c t="s" s="4" r="A8">
        <v>232</v>
      </c>
      <c t="n" s="5" r="B8">
        <v>-20375</v>
      </c>
    </row>
    <row spans="1:2" r="9">
      <c t="s" s="4" r="A9">
        <v>233</v>
      </c>
      <c t="n" s="8" r="B9">
        <v>0.6899999999999999</v>
      </c>
    </row>
    <row spans="1:2" r="10">
      <c t="s" s="4" r="A10">
        <v>234</v>
      </c>
      <c t="n" s="5" r="B10">
        <v>1109852</v>
      </c>
    </row>
    <row spans="1:2" r="11">
      <c t="s" s="4" r="A11">
        <v>235</v>
      </c>
      <c t="n" s="8" r="B11">
        <v>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6</v>
      </c>
      <c t="s" s="2" r="B1">
        <v>1</v>
      </c>
    </row>
    <row spans="1:3" r="2">
      <c t="s" s="2" r="B2">
        <v>2</v>
      </c>
      <c t="s" s="2" r="C2">
        <v>28</v>
      </c>
    </row>
    <row spans="1:3" r="3">
      <c t="s" s="3" r="A3">
        <v>237</v>
      </c>
    </row>
    <row spans="1:3" r="4">
      <c t="s" s="4" r="A4">
        <v>238</v>
      </c>
      <c t="n" s="7" r="B4">
        <v>-72335</v>
      </c>
      <c t="n" s="7" r="C4">
        <v>-219268</v>
      </c>
    </row>
    <row spans="1:3" r="5">
      <c t="s" s="4" r="A5">
        <v>239</v>
      </c>
      <c t="n" s="5" r="B5">
        <v>7582056</v>
      </c>
      <c t="n" s="5" r="C5">
        <v>7547839</v>
      </c>
    </row>
    <row spans="1:3" r="6">
      <c t="s" s="3" r="A6">
        <v>240</v>
      </c>
    </row>
    <row spans="1:3" r="7">
      <c t="s" s="4" r="A7">
        <v>241</v>
      </c>
      <c t="s" s="4" r="B7">
        <v>43</v>
      </c>
      <c t="s" s="4" r="C7">
        <v>43</v>
      </c>
    </row>
    <row spans="1:3" r="8">
      <c t="s" s="4" r="A8">
        <v>242</v>
      </c>
      <c t="n" s="5" r="B8">
        <v>7582056</v>
      </c>
      <c t="n" s="5" r="C8">
        <v>7547839</v>
      </c>
    </row>
    <row spans="1:3" r="9">
      <c t="s" s="4" r="A9">
        <v>45</v>
      </c>
      <c t="n" s="8" r="B9">
        <v>-0.01</v>
      </c>
      <c t="n" s="8" r="C9">
        <v>-0.03</v>
      </c>
    </row>
    <row spans="1:3" r="10">
      <c t="s" s="4" r="A10">
        <v>46</v>
      </c>
      <c t="n" s="8" r="B10">
        <v>-0.01</v>
      </c>
      <c t="n" s="8" r="C10">
        <v>-0.0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v>
      </c>
      <c t="s" s="2" r="B1">
        <v>1</v>
      </c>
    </row>
    <row spans="1:3" r="2">
      <c t="s" s="2" r="B2">
        <v>2</v>
      </c>
      <c t="s" s="2" r="C2">
        <v>28</v>
      </c>
    </row>
    <row spans="1:3" r="3">
      <c t="s" s="4" r="A3">
        <v>29</v>
      </c>
      <c t="n" s="7" r="B3">
        <v>1286993</v>
      </c>
      <c t="n" s="7" r="C3">
        <v>1034450</v>
      </c>
    </row>
    <row spans="1:3" r="4">
      <c t="s" s="4" r="A4">
        <v>30</v>
      </c>
      <c t="n" s="5" r="B4">
        <v>-865572</v>
      </c>
      <c t="n" s="5" r="C4">
        <v>-724539</v>
      </c>
    </row>
    <row spans="1:3" r="5">
      <c t="s" s="4" r="A5">
        <v>31</v>
      </c>
      <c t="n" s="5" r="B5">
        <v>421421</v>
      </c>
      <c t="n" s="5" r="C5">
        <v>309911</v>
      </c>
    </row>
    <row spans="1:3" r="6">
      <c t="s" s="3" r="A6">
        <v>32</v>
      </c>
    </row>
    <row spans="1:3" r="7">
      <c t="s" s="4" r="A7">
        <v>33</v>
      </c>
      <c t="n" s="5" r="B7">
        <v>339660</v>
      </c>
      <c t="n" s="5" r="C7">
        <v>338316</v>
      </c>
    </row>
    <row spans="1:3" r="8">
      <c t="s" s="4" r="A8">
        <v>34</v>
      </c>
      <c t="n" s="5" r="B8">
        <v>157994</v>
      </c>
      <c t="n" s="5" r="C8">
        <v>195706</v>
      </c>
    </row>
    <row spans="1:3" r="9">
      <c t="s" s="4" r="A9">
        <v>35</v>
      </c>
      <c t="n" s="5" r="B9">
        <v>497654</v>
      </c>
      <c t="n" s="5" r="C9">
        <v>534022</v>
      </c>
    </row>
    <row spans="1:3" r="10">
      <c t="s" s="4" r="A10">
        <v>36</v>
      </c>
      <c t="n" s="5" r="B10">
        <v>-76233</v>
      </c>
      <c t="n" s="5" r="C10">
        <v>-224111</v>
      </c>
    </row>
    <row spans="1:3" r="11">
      <c t="s" s="3" r="A11">
        <v>37</v>
      </c>
    </row>
    <row spans="1:3" r="12">
      <c t="s" s="4" r="A12">
        <v>38</v>
      </c>
      <c t="n" s="5" r="B12">
        <v>3934</v>
      </c>
      <c t="n" s="5" r="C12">
        <v>4861</v>
      </c>
    </row>
    <row spans="1:3" r="13">
      <c t="s" s="4" r="A13">
        <v>39</v>
      </c>
      <c t="n" s="5" r="B13">
        <v>-36</v>
      </c>
      <c t="n" s="5" r="C13">
        <v>-18</v>
      </c>
    </row>
    <row spans="1:3" r="14">
      <c t="s" s="4" r="A14">
        <v>40</v>
      </c>
      <c t="n" s="5" r="B14">
        <v>3898</v>
      </c>
      <c t="n" s="5" r="C14">
        <v>4843</v>
      </c>
    </row>
    <row spans="1:3" r="15">
      <c t="s" s="4" r="A15">
        <v>41</v>
      </c>
      <c t="n" s="7" r="B15">
        <v>-72335</v>
      </c>
      <c t="n" s="7" r="C15">
        <v>-219268</v>
      </c>
    </row>
    <row spans="1:3" r="16">
      <c t="s" s="4" r="A16">
        <v>42</v>
      </c>
      <c t="s" s="4" r="B16">
        <v>43</v>
      </c>
      <c t="s" s="4" r="C16">
        <v>43</v>
      </c>
    </row>
    <row spans="1:3" r="17">
      <c t="s" s="4" r="A17">
        <v>44</v>
      </c>
      <c t="n" s="7" r="B17">
        <v>-72335</v>
      </c>
      <c t="n" s="7" r="C17">
        <v>-219268</v>
      </c>
    </row>
    <row spans="1:3" r="18">
      <c t="s" s="4" r="A18">
        <v>45</v>
      </c>
      <c t="n" s="8" r="B18">
        <v>-0.01</v>
      </c>
      <c t="n" s="8" r="C18">
        <v>-0.03</v>
      </c>
    </row>
    <row spans="1:3" r="19">
      <c t="s" s="4" r="A19">
        <v>46</v>
      </c>
      <c t="n" s="8" r="B19">
        <v>-0.01</v>
      </c>
      <c t="n" s="8" r="C19">
        <v>-0.03</v>
      </c>
    </row>
    <row spans="1:3" r="20">
      <c t="s" s="3" r="A20">
        <v>47</v>
      </c>
    </row>
    <row spans="1:3" r="21">
      <c t="s" s="4" r="A21">
        <v>48</v>
      </c>
      <c t="n" s="5" r="B21">
        <v>7582056</v>
      </c>
      <c t="n" s="5" r="C21">
        <v>7547839</v>
      </c>
    </row>
    <row spans="1:3" r="22">
      <c t="s" s="4" r="A22">
        <v>49</v>
      </c>
      <c t="n" s="5" r="B22">
        <v>7582056</v>
      </c>
      <c t="n" s="5" r="C22">
        <v>7547839</v>
      </c>
    </row>
    <row spans="1:3" r="23">
      <c t="s" s="4" r="A23">
        <v>44</v>
      </c>
      <c t="n" s="7" r="B23">
        <v>-72335</v>
      </c>
      <c t="n" s="7" r="C23">
        <v>-219268</v>
      </c>
    </row>
    <row spans="1:3" r="24">
      <c t="s" s="3" r="A24">
        <v>50</v>
      </c>
    </row>
    <row spans="1:3" r="25">
      <c t="s" s="4" r="A25">
        <v>51</v>
      </c>
      <c t="n" s="5" r="B25">
        <v>-343</v>
      </c>
      <c t="n" s="5" r="C25">
        <v>-934</v>
      </c>
    </row>
    <row spans="1:3" r="26">
      <c t="s" s="4" r="A26">
        <v>52</v>
      </c>
      <c t="n" s="7" r="B26">
        <v>-72678</v>
      </c>
      <c t="n" s="7" r="C26">
        <v>-2202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v>
      </c>
      <c t="s" s="2" r="C1">
        <v>54</v>
      </c>
    </row>
    <row spans="1:3" r="2">
      <c t="s" s="3" r="A2">
        <v>244</v>
      </c>
    </row>
    <row spans="1:3" r="3">
      <c t="s" s="4" r="A3">
        <v>245</v>
      </c>
      <c t="n" s="7" r="B3">
        <v>375323</v>
      </c>
      <c t="n" s="7" r="C3">
        <v>356565</v>
      </c>
    </row>
    <row spans="1:3" r="4">
      <c t="s" s="4" r="A4">
        <v>246</v>
      </c>
      <c t="n" s="5" r="B4">
        <v>30003</v>
      </c>
      <c t="n" s="5" r="C4">
        <v>35574</v>
      </c>
    </row>
    <row spans="1:3" r="5">
      <c t="s" s="4" r="A5">
        <v>224</v>
      </c>
      <c t="n" s="7" r="B5">
        <v>405326</v>
      </c>
      <c t="n" s="7" r="C5">
        <v>39213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247</v>
      </c>
      <c t="s" s="2" r="B1">
        <v>1</v>
      </c>
    </row>
    <row spans="1:2" r="2">
      <c t="s" s="2" r="B2">
        <v>248</v>
      </c>
    </row>
    <row spans="1:2" r="3">
      <c t="s" s="3" r="A3">
        <v>133</v>
      </c>
    </row>
    <row spans="1:2" r="4">
      <c t="s" s="4" r="A4">
        <v>249</v>
      </c>
      <c t="n" s="5" r="B4">
        <v>177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250</v>
      </c>
      <c t="s" s="2" r="B1">
        <v>1</v>
      </c>
    </row>
    <row spans="1:3" r="2">
      <c t="s" s="2" r="B2">
        <v>2</v>
      </c>
      <c t="s" s="2" r="C2">
        <v>54</v>
      </c>
    </row>
    <row spans="1:3" r="3">
      <c t="s" s="3" r="A3">
        <v>251</v>
      </c>
    </row>
    <row spans="1:3" r="4">
      <c t="s" s="4" r="A4">
        <v>252</v>
      </c>
      <c t="n" s="7" r="B4">
        <v>410915</v>
      </c>
      <c t="n" s="7" r="C4">
        <v>445386</v>
      </c>
    </row>
    <row spans="1:3" r="5">
      <c t="s" s="4" r="A5">
        <v>253</v>
      </c>
    </row>
    <row spans="1:3" r="6">
      <c t="s" s="3" r="A6">
        <v>251</v>
      </c>
    </row>
    <row spans="1:3" r="7">
      <c t="s" s="4" r="A7">
        <v>254</v>
      </c>
      <c t="n" s="5" r="B7">
        <v>649000</v>
      </c>
      <c t="n" s="5" r="C7">
        <v>530000</v>
      </c>
    </row>
    <row spans="1:3" r="8">
      <c t="s" s="4" r="A8">
        <v>252</v>
      </c>
      <c t="n" s="7" r="B8">
        <v>34000</v>
      </c>
      <c t="n" s="7" r="C8">
        <v>35000</v>
      </c>
    </row>
    <row spans="1:3" r="9">
      <c t="s" s="4" r="A9">
        <v>255</v>
      </c>
    </row>
    <row spans="1:3" r="10">
      <c t="s" s="3" r="A10">
        <v>251</v>
      </c>
    </row>
    <row spans="1:3" r="11">
      <c t="s" s="4" r="A11">
        <v>256</v>
      </c>
      <c t="s" s="4" r="B11">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8</v>
      </c>
      <c t="s" s="2" r="B1">
        <v>1</v>
      </c>
    </row>
    <row spans="1:3" r="2">
      <c t="s" s="2" r="B2">
        <v>2</v>
      </c>
      <c t="s" s="2" r="C2">
        <v>28</v>
      </c>
    </row>
    <row spans="1:3" r="3">
      <c t="s" s="3" r="A3">
        <v>259</v>
      </c>
    </row>
    <row spans="1:3" r="4">
      <c t="s" s="4" r="A4">
        <v>29</v>
      </c>
      <c t="n" s="7" r="B4">
        <v>1286993</v>
      </c>
      <c t="n" s="7" r="C4">
        <v>1034450</v>
      </c>
    </row>
    <row spans="1:3" r="5">
      <c t="s" s="4" r="A5">
        <v>260</v>
      </c>
    </row>
    <row spans="1:3" r="6">
      <c t="s" s="3" r="A6">
        <v>259</v>
      </c>
    </row>
    <row spans="1:3" r="7">
      <c t="s" s="4" r="A7">
        <v>29</v>
      </c>
      <c t="n" s="5" r="B7">
        <v>187000</v>
      </c>
      <c t="n" s="5" r="C7">
        <v>253000</v>
      </c>
    </row>
    <row spans="1:3" r="8">
      <c t="s" s="4" r="A8">
        <v>261</v>
      </c>
    </row>
    <row spans="1:3" r="9">
      <c t="s" s="3" r="A9">
        <v>259</v>
      </c>
    </row>
    <row spans="1:3" r="10">
      <c t="s" s="4" r="A10">
        <v>29</v>
      </c>
      <c t="n" s="5" r="B10">
        <v>433000</v>
      </c>
      <c t="n" s="5" r="C10">
        <v>16000</v>
      </c>
    </row>
    <row spans="1:3" r="11">
      <c t="s" s="4" r="A11">
        <v>262</v>
      </c>
    </row>
    <row spans="1:3" r="12">
      <c t="s" s="3" r="A12">
        <v>259</v>
      </c>
    </row>
    <row spans="1:3" r="13">
      <c t="s" s="4" r="A13">
        <v>29</v>
      </c>
      <c t="n" s="5" r="B13">
        <v>619000</v>
      </c>
      <c t="n" s="5" r="C13">
        <v>752000</v>
      </c>
    </row>
    <row spans="1:3" r="14">
      <c t="s" s="4" r="A14">
        <v>263</v>
      </c>
    </row>
    <row spans="1:3" r="15">
      <c t="s" s="3" r="A15">
        <v>259</v>
      </c>
    </row>
    <row spans="1:3" r="16">
      <c t="s" s="4" r="A16">
        <v>29</v>
      </c>
      <c t="n" s="5" r="B16">
        <v>17000</v>
      </c>
      <c t="n" s="5" r="C16">
        <v>3000</v>
      </c>
    </row>
    <row spans="1:3" r="17">
      <c t="s" s="4" r="A17">
        <v>264</v>
      </c>
    </row>
    <row spans="1:3" r="18">
      <c t="s" s="3" r="A18">
        <v>259</v>
      </c>
    </row>
    <row spans="1:3" r="19">
      <c t="s" s="4" r="A19">
        <v>29</v>
      </c>
      <c t="n" s="7" r="B19">
        <v>31000</v>
      </c>
      <c t="n" s="5" r="C19">
        <v>2000</v>
      </c>
    </row>
    <row spans="1:3" r="20">
      <c t="s" s="4" r="A20">
        <v>265</v>
      </c>
    </row>
    <row spans="1:3" r="21">
      <c t="s" s="3" r="A21">
        <v>259</v>
      </c>
    </row>
    <row spans="1:3" r="22">
      <c t="s" s="4" r="A22">
        <v>29</v>
      </c>
      <c t="s" s="4" r="B22">
        <v>43</v>
      </c>
      <c t="n" s="7" r="C22">
        <v>9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4"/>
    <col customWidth="1" max="3" min="3" width="16"/>
    <col customWidth="1" max="4" min="4" width="14"/>
  </cols>
  <sheetData>
    <row spans="1:4" r="1">
      <c t="s" s="1" r="A1">
        <v>266</v>
      </c>
      <c t="s" s="2" r="B1">
        <v>267</v>
      </c>
      <c t="s" s="2" r="C1">
        <v>2</v>
      </c>
      <c t="s" s="2" r="D1">
        <v>268</v>
      </c>
    </row>
    <row spans="1:4" r="2">
      <c t="s" s="3" r="A2">
        <v>269</v>
      </c>
    </row>
    <row spans="1:4" r="3">
      <c t="s" s="4" r="A3">
        <v>270</v>
      </c>
      <c t="n" s="7" r="D3">
        <v>3000000</v>
      </c>
    </row>
    <row spans="1:4" r="4">
      <c t="s" s="4" r="A4">
        <v>271</v>
      </c>
    </row>
    <row spans="1:4" r="5">
      <c t="s" s="3" r="A5">
        <v>269</v>
      </c>
    </row>
    <row spans="1:4" r="6">
      <c t="s" s="4" r="A6">
        <v>272</v>
      </c>
      <c t="s" s="4" r="C6">
        <v>273</v>
      </c>
    </row>
    <row spans="1:4" r="7">
      <c t="s" s="4" r="A7">
        <v>274</v>
      </c>
      <c t="s" s="4" r="C7">
        <v>275</v>
      </c>
    </row>
    <row spans="1:4" r="8">
      <c t="s" s="4" r="A8">
        <v>276</v>
      </c>
      <c t="n" s="7" r="B8">
        <v>18490</v>
      </c>
    </row>
    <row spans="1:4" r="9">
      <c t="s" s="4" r="A9">
        <v>277</v>
      </c>
      <c t="n" s="7" r="C9">
        <v>220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54</v>
      </c>
    </row>
    <row spans="1:3" r="2">
      <c t="s" s="3" r="A2">
        <v>55</v>
      </c>
    </row>
    <row spans="1:3" r="3">
      <c t="s" s="4" r="A3">
        <v>56</v>
      </c>
      <c t="n" s="7" r="B3">
        <v>893265</v>
      </c>
      <c t="n" s="7" r="C3">
        <v>1088307</v>
      </c>
    </row>
    <row spans="1:3" r="4">
      <c t="s" s="4" r="A4">
        <v>57</v>
      </c>
      <c t="n" s="5" r="B4">
        <v>1213718</v>
      </c>
      <c t="n" s="5" r="C4">
        <v>1111570</v>
      </c>
    </row>
    <row spans="1:3" r="5">
      <c t="s" s="4" r="A5">
        <v>58</v>
      </c>
      <c t="n" s="5" r="B5">
        <v>2109174</v>
      </c>
      <c t="n" s="5" r="C5">
        <v>2027372</v>
      </c>
    </row>
    <row spans="1:3" r="6">
      <c t="s" s="4" r="A6">
        <v>59</v>
      </c>
      <c t="n" s="5" r="B6">
        <v>173971</v>
      </c>
      <c t="n" s="5" r="C6">
        <v>164352</v>
      </c>
    </row>
    <row spans="1:3" r="7">
      <c t="s" s="4" r="A7">
        <v>60</v>
      </c>
      <c t="n" s="5" r="B7">
        <v>74000</v>
      </c>
      <c t="n" s="5" r="C7">
        <v>74000</v>
      </c>
    </row>
    <row spans="1:3" r="8">
      <c t="s" s="4" r="A8">
        <v>61</v>
      </c>
      <c t="n" s="5" r="B8">
        <v>4464128</v>
      </c>
      <c t="n" s="5" r="C8">
        <v>4465601</v>
      </c>
    </row>
    <row spans="1:3" r="9">
      <c t="s" s="4" r="A9">
        <v>62</v>
      </c>
      <c t="n" s="5" r="B9">
        <v>410915</v>
      </c>
      <c t="n" s="5" r="C9">
        <v>445386</v>
      </c>
    </row>
    <row spans="1:3" r="10">
      <c t="s" s="4" r="A10">
        <v>63</v>
      </c>
      <c t="n" s="5" r="B10">
        <v>670000</v>
      </c>
      <c t="n" s="5" r="C10">
        <v>670000</v>
      </c>
    </row>
    <row spans="1:3" r="11">
      <c t="s" s="4" r="A11">
        <v>64</v>
      </c>
      <c t="n" s="5" r="B11">
        <v>165324</v>
      </c>
      <c t="n" s="5" r="C11">
        <v>165324</v>
      </c>
    </row>
    <row spans="1:3" r="12">
      <c t="s" s="4" r="A12">
        <v>65</v>
      </c>
      <c t="n" s="5" r="B12">
        <v>303506</v>
      </c>
      <c t="n" s="5" r="C12">
        <v>321304</v>
      </c>
    </row>
    <row spans="1:3" r="13">
      <c t="s" s="4" r="A13">
        <v>66</v>
      </c>
      <c t="n" s="5" r="B13">
        <v>60956</v>
      </c>
      <c t="n" s="5" r="C13">
        <v>56838</v>
      </c>
    </row>
    <row spans="1:3" r="14">
      <c t="s" s="4" r="A14">
        <v>67</v>
      </c>
      <c t="n" s="5" r="B14">
        <v>6074829</v>
      </c>
      <c t="n" s="5" r="C14">
        <v>6124453</v>
      </c>
    </row>
    <row spans="1:3" r="15">
      <c t="s" s="3" r="A15">
        <v>68</v>
      </c>
    </row>
    <row spans="1:3" r="16">
      <c t="s" s="4" r="A16">
        <v>69</v>
      </c>
      <c t="n" s="5" r="B16">
        <v>405326</v>
      </c>
      <c t="n" s="5" r="C16">
        <v>392139</v>
      </c>
    </row>
    <row spans="1:3" r="17">
      <c t="s" s="4" r="A17">
        <v>70</v>
      </c>
      <c t="n" s="5" r="B17">
        <v>133820</v>
      </c>
      <c t="n" s="5" r="C17">
        <v>131794</v>
      </c>
    </row>
    <row spans="1:3" r="18">
      <c t="s" s="4" r="A18">
        <v>71</v>
      </c>
      <c t="n" s="7" r="B18">
        <v>539146</v>
      </c>
      <c t="n" s="7" r="C18">
        <v>523933</v>
      </c>
    </row>
    <row spans="1:3" r="19">
      <c t="s" s="4" r="A19">
        <v>72</v>
      </c>
      <c t="s" s="4" r="B19">
        <v>43</v>
      </c>
      <c t="s" s="4" r="C19">
        <v>43</v>
      </c>
    </row>
    <row spans="1:3" r="20">
      <c t="s" s="3" r="A20">
        <v>73</v>
      </c>
    </row>
    <row spans="1:3" r="21">
      <c t="s" s="4" r="A21">
        <v>74</v>
      </c>
      <c t="s" s="4" r="B21">
        <v>43</v>
      </c>
      <c t="s" s="4" r="C21">
        <v>43</v>
      </c>
    </row>
    <row spans="1:3" r="22">
      <c t="s" s="4" r="A22">
        <v>75</v>
      </c>
      <c t="n" s="7" r="B22">
        <v>606757</v>
      </c>
      <c t="n" s="7" r="C22">
        <v>605336</v>
      </c>
    </row>
    <row spans="1:3" r="23">
      <c t="s" s="4" r="A23">
        <v>76</v>
      </c>
      <c t="n" s="5" r="B23">
        <v>18333310</v>
      </c>
      <c t="n" s="5" r="C23">
        <v>18326890</v>
      </c>
    </row>
    <row spans="1:3" r="24">
      <c t="s" s="4" r="A24">
        <v>77</v>
      </c>
      <c t="n" s="5" r="B24">
        <v>-12607</v>
      </c>
      <c t="n" s="5" r="C24">
        <v>-12264</v>
      </c>
    </row>
    <row spans="1:3" r="25">
      <c t="s" s="4" r="A25">
        <v>78</v>
      </c>
      <c t="n" s="5" r="B25">
        <v>-13391777</v>
      </c>
      <c t="n" s="5" r="C25">
        <v>-13319442</v>
      </c>
    </row>
    <row spans="1:3" r="26">
      <c t="s" s="4" r="A26">
        <v>79</v>
      </c>
      <c t="n" s="5" r="B26">
        <v>5535683</v>
      </c>
      <c t="n" s="5" r="C26">
        <v>5600520</v>
      </c>
    </row>
    <row spans="1:3" r="27">
      <c t="s" s="4" r="A27">
        <v>80</v>
      </c>
      <c t="n" s="7" r="B27">
        <v>6074829</v>
      </c>
      <c t="n" s="7" r="C27">
        <v>61244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81</v>
      </c>
      <c t="s" s="2" r="B1">
        <v>2</v>
      </c>
      <c t="s" s="2" r="C1">
        <v>54</v>
      </c>
    </row>
    <row spans="1:3" r="2">
      <c t="s" s="4" r="A2">
        <v>82</v>
      </c>
      <c t="n" s="7" r="B2">
        <v>3154</v>
      </c>
      <c t="n" s="7" r="C2">
        <v>17468</v>
      </c>
    </row>
    <row spans="1:3" r="3">
      <c t="s" s="4" r="A3">
        <v>83</v>
      </c>
      <c t="n" s="7" r="B3">
        <v>0</v>
      </c>
      <c t="n" s="7" r="C3">
        <v>0</v>
      </c>
    </row>
    <row spans="1:3" r="4">
      <c t="s" s="4" r="A4">
        <v>84</v>
      </c>
      <c t="n" s="5" r="B4">
        <v>5000000</v>
      </c>
      <c t="n" s="5" r="C4">
        <v>5000000</v>
      </c>
    </row>
    <row spans="1:3" r="5">
      <c t="s" s="4" r="A5">
        <v>85</v>
      </c>
      <c t="n" s="5" r="B5">
        <v>0</v>
      </c>
      <c t="n" s="5" r="C5">
        <v>0</v>
      </c>
    </row>
    <row spans="1:3" r="6">
      <c t="s" s="4" r="A6">
        <v>86</v>
      </c>
      <c t="n" s="5" r="B6">
        <v>0</v>
      </c>
      <c t="n" s="5" r="C6">
        <v>0</v>
      </c>
    </row>
    <row spans="1:3" r="7">
      <c t="s" s="4" r="A7">
        <v>87</v>
      </c>
      <c t="n" s="8" r="B7">
        <v>0.08</v>
      </c>
      <c t="n" s="8" r="C7">
        <v>0.08</v>
      </c>
    </row>
    <row spans="1:3" r="8">
      <c t="s" s="4" r="A8">
        <v>88</v>
      </c>
      <c t="n" s="5" r="B8">
        <v>25000000</v>
      </c>
      <c t="n" s="5" r="C8">
        <v>25000000</v>
      </c>
    </row>
    <row spans="1:3" r="9">
      <c t="s" s="4" r="A9">
        <v>89</v>
      </c>
      <c t="n" s="5" r="B9">
        <v>7584487</v>
      </c>
      <c t="n" s="5" r="C9">
        <v>7566714</v>
      </c>
    </row>
    <row spans="1:3" r="10">
      <c t="s" s="4" r="A10">
        <v>90</v>
      </c>
      <c t="n" s="5" r="B10">
        <v>7584487</v>
      </c>
      <c t="n" s="5" r="C10">
        <v>75667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28</v>
      </c>
    </row>
    <row spans="1:3" r="3">
      <c t="s" s="3" r="A3">
        <v>92</v>
      </c>
    </row>
    <row spans="1:3" r="4">
      <c t="s" s="4" r="A4">
        <v>44</v>
      </c>
      <c t="n" s="7" r="B4">
        <v>-72335</v>
      </c>
      <c t="n" s="7" r="C4">
        <v>-219268</v>
      </c>
    </row>
    <row spans="1:3" r="5">
      <c t="s" s="3" r="A5">
        <v>93</v>
      </c>
    </row>
    <row spans="1:3" r="6">
      <c t="s" s="4" r="A6">
        <v>94</v>
      </c>
      <c t="n" s="5" r="B6">
        <v>58874</v>
      </c>
      <c t="n" s="5" r="C6">
        <v>63420</v>
      </c>
    </row>
    <row spans="1:3" r="7">
      <c t="s" s="4" r="A7">
        <v>95</v>
      </c>
      <c t="n" s="5" r="B7">
        <v>-14314</v>
      </c>
      <c t="n" s="5" r="C7">
        <v>-15541</v>
      </c>
    </row>
    <row spans="1:3" r="8">
      <c t="s" s="4" r="A8">
        <v>96</v>
      </c>
      <c t="n" s="5" r="B8">
        <v>-92</v>
      </c>
      <c t="n" s="5" r="C8">
        <v>20782</v>
      </c>
    </row>
    <row spans="1:3" r="9">
      <c t="s" s="4" r="A9">
        <v>97</v>
      </c>
      <c t="n" s="5" r="C9">
        <v>-665</v>
      </c>
    </row>
    <row spans="1:3" r="10">
      <c t="s" s="4" r="A10">
        <v>98</v>
      </c>
      <c t="n" s="5" r="B10">
        <v>292</v>
      </c>
      <c t="n" s="5" r="C10">
        <v>1013</v>
      </c>
    </row>
    <row spans="1:3" r="11">
      <c t="s" s="4" r="A11">
        <v>99</v>
      </c>
      <c t="n" s="5" r="B11">
        <v>-5571</v>
      </c>
      <c t="n" s="5" r="C11">
        <v>-3691</v>
      </c>
    </row>
    <row spans="1:3" r="12">
      <c t="s" s="3" r="A12">
        <v>100</v>
      </c>
    </row>
    <row spans="1:3" r="13">
      <c t="s" s="4" r="A13">
        <v>101</v>
      </c>
      <c t="n" s="5" r="B13">
        <v>-87835</v>
      </c>
      <c t="n" s="5" r="C13">
        <v>675047</v>
      </c>
    </row>
    <row spans="1:3" r="14">
      <c t="s" s="4" r="A14">
        <v>102</v>
      </c>
      <c t="n" s="5" r="B14">
        <v>-81710</v>
      </c>
      <c t="n" s="5" r="C14">
        <v>-135203</v>
      </c>
    </row>
    <row spans="1:3" r="15">
      <c t="s" s="4" r="A15">
        <v>103</v>
      </c>
      <c t="n" s="5" r="B15">
        <v>-13737</v>
      </c>
      <c t="n" s="5" r="C15">
        <v>-38825</v>
      </c>
    </row>
    <row spans="1:3" r="16">
      <c t="s" s="4" r="A16">
        <v>104</v>
      </c>
      <c t="n" s="5" r="B16">
        <v>18759</v>
      </c>
      <c t="n" s="5" r="C16">
        <v>-207546</v>
      </c>
    </row>
    <row spans="1:3" r="17">
      <c t="s" s="4" r="A17">
        <v>70</v>
      </c>
      <c t="n" s="5" r="B17">
        <v>2026</v>
      </c>
      <c t="n" s="5" r="C17">
        <v>4118</v>
      </c>
    </row>
    <row spans="1:3" r="18">
      <c t="s" s="4" r="A18">
        <v>105</v>
      </c>
      <c t="n" s="5" r="B18">
        <v>-195643</v>
      </c>
      <c t="n" s="5" r="C18">
        <v>143641</v>
      </c>
    </row>
    <row spans="1:3" r="19">
      <c t="s" s="3" r="A19">
        <v>106</v>
      </c>
    </row>
    <row spans="1:3" r="20">
      <c t="s" s="4" r="A20">
        <v>107</v>
      </c>
      <c t="n" s="5" r="B20">
        <v>-5680</v>
      </c>
      <c t="n" s="5" r="C20">
        <v>-3675</v>
      </c>
    </row>
    <row spans="1:3" r="21">
      <c t="s" s="4" r="A21">
        <v>108</v>
      </c>
      <c t="n" s="5" r="C21">
        <v>1900</v>
      </c>
    </row>
    <row spans="1:3" r="22">
      <c t="s" s="4" r="A22">
        <v>109</v>
      </c>
      <c t="n" s="5" r="B22">
        <v>-5680</v>
      </c>
      <c t="n" s="5" r="C22">
        <v>-1775</v>
      </c>
    </row>
    <row spans="1:3" r="23">
      <c t="s" s="3" r="A23">
        <v>110</v>
      </c>
    </row>
    <row spans="1:3" r="24">
      <c t="s" s="4" r="A24">
        <v>111</v>
      </c>
      <c t="n" s="5" r="B24">
        <v>7549</v>
      </c>
      <c t="n" s="5" r="C24">
        <v>3173</v>
      </c>
    </row>
    <row spans="1:3" r="25">
      <c t="s" s="4" r="A25">
        <v>112</v>
      </c>
      <c t="n" s="5" r="B25">
        <v>-925</v>
      </c>
      <c t="n" s="5" r="C25">
        <v>-6252</v>
      </c>
    </row>
    <row spans="1:3" r="26">
      <c t="s" s="4" r="A26">
        <v>113</v>
      </c>
      <c t="n" s="5" r="B26">
        <v>6624</v>
      </c>
      <c t="n" s="5" r="C26">
        <v>-3079</v>
      </c>
    </row>
    <row spans="1:3" r="27">
      <c t="s" s="4" r="A27">
        <v>114</v>
      </c>
      <c t="n" s="5" r="B27">
        <v>-343</v>
      </c>
      <c t="n" s="5" r="C27">
        <v>-934</v>
      </c>
    </row>
    <row spans="1:3" r="28">
      <c t="s" s="4" r="A28">
        <v>115</v>
      </c>
      <c t="n" s="5" r="B28">
        <v>-195042</v>
      </c>
      <c t="n" s="5" r="C28">
        <v>137853</v>
      </c>
    </row>
    <row spans="1:3" r="29">
      <c t="s" s="4" r="A29">
        <v>116</v>
      </c>
      <c t="n" s="5" r="B29">
        <v>1088307</v>
      </c>
      <c t="n" s="5" r="C29">
        <v>1509125</v>
      </c>
    </row>
    <row spans="1:3" r="30">
      <c t="s" s="4" r="A30">
        <v>117</v>
      </c>
      <c t="n" s="5" r="B30">
        <v>893265</v>
      </c>
      <c t="n" s="5" r="C30">
        <v>1646978</v>
      </c>
    </row>
    <row spans="1:3" r="31">
      <c t="s" s="3" r="A31">
        <v>118</v>
      </c>
    </row>
    <row spans="1:3" r="32">
      <c t="s" s="4" r="A32">
        <v>119</v>
      </c>
      <c t="n" s="7" r="B32">
        <v>36</v>
      </c>
      <c t="n" s="7" r="C32">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STATEMEN</vt:lpstr>
      <vt:lpstr>CONDENSED CONSOLIDATED BALANCE </vt:lpstr>
      <vt:lpstr>CONDENSED CONSOLIDATED BALANCE4</vt:lpstr>
      <vt:lpstr>CONSOLIDATED STATEMENTS OF CASH</vt:lpstr>
      <vt:lpstr>Basis of Presentation</vt:lpstr>
      <vt:lpstr>Summary of Significant Accounti</vt:lpstr>
      <vt:lpstr>Accounts Payable and Accrued Ex</vt:lpstr>
      <vt:lpstr>Shareholders' Equity</vt:lpstr>
      <vt:lpstr>Geographic Information</vt:lpstr>
      <vt:lpstr>Commitments and Contingencies</vt:lpstr>
      <vt:lpstr>Accounting Policies, by Policy </vt:lpstr>
      <vt:lpstr>Summary of Significant Accoun13</vt:lpstr>
      <vt:lpstr>Accounts Payable and Accrued 14</vt:lpstr>
      <vt:lpstr>Geographic Information (Tables)</vt:lpstr>
      <vt:lpstr>Summary of Significant Accoun16</vt:lpstr>
      <vt:lpstr>Summary of Significant Accoun17</vt:lpstr>
      <vt:lpstr>Summary of Significant Accoun18</vt:lpstr>
      <vt:lpstr>Summary of Significant Accoun19</vt:lpstr>
      <vt:lpstr>Accounts Payable and Accrued 20</vt:lpstr>
      <vt:lpstr>Shareholders' Equity (Details)</vt:lpstr>
      <vt:lpstr>Geographic Information (Details</vt:lpstr>
      <vt:lpstr>Geographic Information (Detai23</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6:22:07Z</dcterms:created>
  <dcterms:modified xmlns:dcterms="http://purl.org/dc/terms/" xmlns:xsi="http://www.w3.org/2001/XMLSchema-instance" xsi:type="dcterms:W3CDTF">2015-10-15T16:22:07Z</dcterms:modified>
  <dc:title xmlns:dc="http://purl.org/dc/elements/1.1/">Untitled</dc:title>
  <dc:description xmlns:dc="http://purl.org/dc/elements/1.1/"/>
  <dc:subject xmlns:dc="http://purl.org/dc/elements/1.1/"/>
  <cp:keywords/>
  <cp:category/>
</cp:coreProperties>
</file>